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verage Annual Total Returns" sheetId="6" state="visible" r:id="rId6"/>
    <sheet xmlns:r="http://schemas.openxmlformats.org/officeDocument/2006/relationships" name="Risk_Return Detail Data- Federa"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22,
		2020</t>
        </is>
      </c>
    </row>
    <row r="5">
      <c r="A5" s="4" t="inlineStr">
        <is>
          <t>Registrant Name</t>
        </is>
      </c>
      <c r="B5" s="4" t="inlineStr">
        <is>
          <t>dei_EntityRegistrantName</t>
        </is>
      </c>
      <c r="C5" s="4" t="inlineStr">
        <is>
          <t>FEDERATED HERMES INCOME SECURITIES TRUST</t>
        </is>
      </c>
    </row>
    <row r="6">
      <c r="A6" s="4" t="inlineStr">
        <is>
          <t>CIK</t>
        </is>
      </c>
      <c r="B6" s="4" t="inlineStr">
        <is>
          <t>dei_EntityCentralIndexKey</t>
        </is>
      </c>
      <c r="C6" s="4" t="inlineStr">
        <is>
          <t>000078928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2,
		2020</t>
        </is>
      </c>
    </row>
    <row r="9">
      <c r="A9" s="4" t="inlineStr">
        <is>
          <t>Effective Date</t>
        </is>
      </c>
      <c r="B9" s="4" t="inlineStr">
        <is>
          <t>dei_DocumentEffectiveDate</t>
        </is>
      </c>
      <c r="C9" s="4" t="inlineStr">
        <is>
          <t>Oct. 22,
		2020</t>
        </is>
      </c>
    </row>
    <row r="10">
      <c r="A10" s="4" t="inlineStr">
        <is>
          <t>Prospectus Date</t>
        </is>
      </c>
      <c r="B10" s="4" t="inlineStr">
        <is>
          <t>rr_ProspectusDate</t>
        </is>
      </c>
      <c r="C10" s="4" t="inlineStr">
        <is>
          <t>Oct. 2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23, 2020</t>
        </is>
      </c>
    </row>
    <row r="2">
      <c r="A2" s="4" t="inlineStr">
        <is>
          <t>Federated Hermes Floating Rate Strategic Income Fund</t>
        </is>
      </c>
    </row>
    <row r="3">
      <c r="A3" s="4" t="inlineStr">
        <is>
          <t>&amp;lt;span style="color:#000000;font-family:Arial;font-size:8.5pt;font-weight:bold;"&gt;Federated Hermes Floating Rate Strategic Income Fund (the &amp;lt;/span&gt;&amp;lt;span style="color:#000000;font-family:Arial;font-size:8.5pt;font-weight:bold;"&gt;“&amp;lt;/span&gt;&amp;lt;span style="color:#000000;font-family:Arial;font-size:8.5pt;font-weight:bold;"&gt;Fund&amp;lt;/span&gt;&amp;lt;span style="color:#000000;font-family:Arial;font-size:8.5pt;font-weight:bold;"&gt;”&amp;lt;/span&gt;&amp;lt;span style="color:#000000;font-family:Arial;font-size:8.5pt;font-weight:bold;"&gt;)&amp;lt;/span&gt;</t>
        </is>
      </c>
    </row>
    <row r="4">
      <c r="A4" s="4" t="inlineStr">
        <is>
          <t>RISK/RETURN SUMMARY: INVESTMENT OBJECTIVE</t>
        </is>
      </c>
    </row>
    <row r="5">
      <c r="A5" s="4" t="inlineStr">
        <is>
          <t>The Fund's investment objective is to provide total return consistent with current income and low interest rate volatility.</t>
        </is>
      </c>
    </row>
    <row r="6">
      <c r="A6" s="4" t="inlineStr">
        <is>
          <t>RISK/RETURN SUMMARY: FEES AND EXPENSES</t>
        </is>
      </c>
    </row>
    <row r="7">
      <c r="A7" s="4" t="inlineStr">
        <is>
          <t>This table describes the fees and expenses that you may pay if you buy and hold the Fund's Class A1 Shares (A1). You may qualify for certain sales charge discounts if you or your family invest, or agree to invest in the future, at least $100,000 in certain classes of Federated Hermes funds. More information about these and other discounts is available from your financial professional, in the "What Do Shares Cost?" section of the Prospectus on page 25 and in "Appendix B" to this Prospectu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 xml:space="preserve">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Although your actual costs and returns may be higher or lower, based on these assumptions your costs would be: </t>
        </is>
      </c>
    </row>
    <row r="12">
      <c r="A12" s="4" t="inlineStr">
        <is>
          <t>&amp;lt;span style="color:#000000;font-family:Arial;font-size:8.5pt;font-weight:bold;"&gt;Portfolio Turnover&amp;lt;/span&gt;</t>
        </is>
      </c>
    </row>
    <row r="13">
      <c r="A13" s="4" t="inlineStr">
        <is>
          <t>The Fund pays transaction costs, such as commissions, when it buys and sells securities (or “ turns over ”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 of the average value of its portfolio.</t>
        </is>
      </c>
    </row>
    <row r="14">
      <c r="A14" s="4" t="inlineStr">
        <is>
          <t xml:space="preserve">RISK/RETURN SUMMARY: INVESTMENTS, RISKS and PERFORMANCE </t>
        </is>
      </c>
    </row>
    <row r="15">
      <c r="A15" s="4" t="inlineStr">
        <is>
          <t>What are the Fund's Main Investment Strategies? The Fund pursues its investment objective by allocating its portfolio of investments among the following three categories of the fixed-income market: domestic investment-grade; domestic noninvestment-grade (also known as "junk bonds"); and foreign (in both emerging and developed markets). The Fund's investment adviser, Federated Investment Management Company ("Adviser") will determine whether a security is investment-grade based upon the credit ratings given by one or more nationally recognized statistical rating organizations (NRSROs). If a security has not received a rating, the Fund must rely entirely upon the Adviser's credit assessment that the security is comparable to investment-grade. While the Fund's portfolio usually includes investments from all three categories, the Fund limits the amount that it may invest in a single category to 75% of its assets. From time to time, the Fund may receive equity securities in connection with the restructuring of defaulted corporate bonds, in general, and high-yield bonds, in particular. Under normal market conditions the Fund will endeavor to maintain an average effective portfolio duration within a range of negative two (-2) to positive three (+3) years, in order to manage Share price volatility due to interest rate risk. The Fund does not limit the effective duration with respect to its investment in any individual holding. Duration measures the price sensitivity of a fixed-income security to changes in interest rates. Duration may be based on maturity date, call date or interest rate reset date. The Fund expects that it will primarily hold fixed-income investments that pay interest at rates that increase or decrease in response to changes in market interest rates (so-called "floating-rate investments"). The Fund may also invest in fixed-income investments that pay interest at a fixed rate (so-called "fixed-rate investments") that the Adviser believes have low interest rate sensitivity. The Fund will invest in adjustable-rate mortgages and floating-rate collateralized mortgage obligations in the domestic investment-grade category, loans made to noninvestment-grade borrowers (i.e., leveraged loans) in the noninvestment-grade category, and loan instruments (including trade finance) and debt securities in the foreign category. Within each category, the Fund may also invest in fixed- and floating-rate debt securities (including callable securities), as well as bank loans, that the Adviser believes will have relatively low sensitivity to changes in interest rates. The selection of individual portfolio securities involves an approach that is specific to each category of fixed-income investment and that relates, in part, to the risks inherent in the underlying sectors represented in each category. The investment process is designed to capture the depth of experience and focus of the Adviser's fixed-income sector teams–mortgage-backed, investment-grade corporate, high-yield corporate and international (both emerging and developed market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have no explicit financial support, but which are regarded as having implied support because the federal government sponsors their activities. The Fund may also invest in derivative contracts or hybrid instruments (such as, for example, futures contracts, option contracts and swap contracts)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Fund may also invest its assets in securities of other investment companies, including the securities of affiliated money market funds, as an efficient means of implementing its investment strategies and/or managing its uninvested cash. At times, the Fund's investment in an affiliated fund may be a substantial portion of the Fund's portfolio. The Fund may also invest in loan instruments, including trade finance loan instruments, and mortgage-backed, high-yield and emerging markets debt securities primarily by investing in other investment companies (which are not available for general investment by the public) that own those securities and are advised by an affiliate of the Adviser. The Fund's investment in trade finance loan instruments through another investment company may expose the Fund to risks of loss after redemption. The Fund may also invest in such securities directly. These other investment companies are managed independently of the Fund and incur additional fees and/or expenses which would, therefore, be borne indirectly by the Fund in connection with any such investment. However, the Adviser believes that the benefits and efficiencies of this approach should outweigh the potential additional fees and/or expenses. The Fund will invest its assets so that at least 80% of its net assets (plus any borrowings for investment purposes) are invested in floating-rate fixed-income investments. The Fund will notify shareholders at least 60 days in advance of any change in its investment policy that would enable the Fund to invest, under normal circumstances, less than 80% of its net assets (plus any borrowings for investment purposes) in floating-rate fixed-income investments. For purposes of this limitation, a floating-rate investment includes any fixed-income investment that requires periodic changes in its interest rate based upon changes in a recognized index interest rate or another method of determining prevailing interest rates, including loan instruments subject to a floor and money market funds. The Fund may count the value of certain derivatives with floating-rate fixed-income characteristics towards its policy to invest in floating-rate fixed-income investments.</t>
        </is>
      </c>
    </row>
    <row r="16">
      <c r="A16" s="4" t="inlineStr">
        <is>
          <t>What are the Main Risks of Investing in the Fund?</t>
        </is>
      </c>
    </row>
    <row r="17">
      <c r="A17" s="4" t="inlineStr">
        <is>
          <t>All mutual funds take investment risks. Therefore, it is possible to lose money by investing in the Fund. The primary factors that may reduce the Fund's returns include:
Issuer Credit Risk.
Counterparty Credit Risk.
Interest Rate Risk.
Prepayment and Extension Risk.
Call Risk.
Liquidity Risk.
Asset-Backed Securities (ABS) Risk.
Loan Liquidity Risk.
Agent Insolvency Risk.
Risk of Investing in Loans.
Loan Prepayment Risk.
Collateralized Loan Obligations Risk.
Risk Associated with Noninvestment-Grade Securities.
Risk Related to the Economy.
Currency Risk.
European Union and Eurozone Related Risk.
Risk of Foreign Investing.
Risk of Investing in Emerging Market Countries.
Leverage Risk.
Exchange-Traded Funds Risk.
Risk of Loss After Redemption .
Credit Enhancement Risk.
Risk of Investing in Derivative Contracts and Hybrid Instruments.
Risk Associated with the Investment Activities of Other Accounts.
Technology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Performance: Bar Chart and Table Risk/Return Bar Chart</t>
        </is>
      </c>
    </row>
    <row r="19">
      <c r="A19" s="4" t="inlineStr">
        <is>
          <t>The bar chart and performance table below reflect historical performance data for the Fund. The Fund's A1 class is expected to commence operations on or about October 26, 2020. The Fund currently offers four other classes of Shares: Class A Shares (A class), Class C Shares, Institutional Shares and Class R6 Shares. The total returns shown below are for the Fund's A class, which would be substantially similar to the annual returns for the A1 class over the same period because the classes are invested in the same portfolio of securities and differ only to the extent that the two classes do not have the same expenses and/or sales loads.
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The Fund's performance will fluctuate, and past performance (before and after taxes) is not necessarily an indication of future results.</t>
        </is>
      </c>
    </row>
    <row r="20">
      <c r="A20" s="4" t="inlineStr">
        <is>
          <t>The total returns shown in the bar chart do not reflect the payment of any sale charges or recurring shareholder account fees. If these charges or fees had been included, the returns shown would have been lower. The Fund’s A class total return for the nine-month period from January 1, 2020 to September 30, 2020, was (2.81)%. Within the periods shown in the bar chart, the Fund’s A class highest quarterly return was 3.38% (quarter ended March 31, 2019). Its lowest quarterly return was (2.80)% (quarter ended December 31, 2018).</t>
        </is>
      </c>
    </row>
    <row r="21">
      <c r="A21" s="4" t="inlineStr">
        <is>
          <t>Average Annual Total Return Table</t>
        </is>
      </c>
    </row>
    <row r="22">
      <c r="A22" s="4" t="inlineStr">
        <is>
          <t>The Fund's A1 class is expected to commence operations on or about October 26, 2020. The A1 class performance information shown below is for the Fund's A class as described above.
In addition to Return Before Taxes, Return After Taxes is shown for the Fund's A1 class to illustrate the effect of federal taxes on Fund returns. Actual after-tax returns depend on each investor's personal tax situation, and are likely to differ from those shown. federal not state local (For the Period Ended December 31, 201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Floating Rate Strategic Income Fund - A1</t>
        </is>
      </c>
      <c r="B1" s="2" t="inlineStr">
        <is>
          <t>Oct. 23, 2020</t>
        </is>
      </c>
    </row>
    <row r="2">
      <c r="A2" s="3" t="inlineStr">
        <is>
          <t>Shareholder Fees:</t>
        </is>
      </c>
    </row>
    <row r="3">
      <c r="A3" s="4" t="inlineStr">
        <is>
          <t>Maximum Sales Charge (Load) Imposed on Purchases (as a percentage of offering price)</t>
        </is>
      </c>
      <c r="B3" s="4" t="inlineStr">
        <is>
          <t>2.00%</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Floating Rate Strategic Income Fund - A1</t>
        </is>
      </c>
      <c r="B1" s="2" t="inlineStr">
        <is>
          <t>Oct. 23, 2020</t>
        </is>
      </c>
    </row>
    <row r="2">
      <c r="A2" s="3" t="inlineStr">
        <is>
          <t>Operating Expenses:</t>
        </is>
      </c>
    </row>
    <row r="3">
      <c r="A3" s="4" t="inlineStr">
        <is>
          <t>Management Fee</t>
        </is>
      </c>
      <c r="B3" s="4" t="inlineStr">
        <is>
          <t>0.60%</t>
        </is>
      </c>
    </row>
    <row r="4">
      <c r="A4" s="4" t="inlineStr">
        <is>
          <t>Distribution (12b-1) Fee</t>
        </is>
      </c>
      <c r="B4" s="4" t="inlineStr">
        <is>
          <t xml:space="preserve">none
				</t>
        </is>
      </c>
      <c r="C4" s="4" t="inlineStr">
        <is>
          <t>[1]</t>
        </is>
      </c>
    </row>
    <row r="5">
      <c r="A5" s="4" t="inlineStr">
        <is>
          <t>Other Expenses</t>
        </is>
      </c>
      <c r="B5" s="4" t="inlineStr">
        <is>
          <t>0.51%</t>
        </is>
      </c>
      <c r="C5" s="4" t="inlineStr">
        <is>
          <t>[2]</t>
        </is>
      </c>
    </row>
    <row r="6">
      <c r="A6" s="4" t="inlineStr">
        <is>
          <t>Acquired Fund Fees and Expenses</t>
        </is>
      </c>
      <c r="B6" s="4" t="inlineStr">
        <is>
          <t>0.06%</t>
        </is>
      </c>
      <c r="C6" s="4" t="inlineStr">
        <is>
          <t>[2]</t>
        </is>
      </c>
    </row>
    <row r="7">
      <c r="A7" s="4" t="inlineStr">
        <is>
          <t>Total Annual Fund Operating Expenses</t>
        </is>
      </c>
      <c r="B7" s="4" t="inlineStr">
        <is>
          <t>1.17%</t>
        </is>
      </c>
    </row>
    <row r="8">
      <c r="A8" s="4" t="inlineStr">
        <is>
          <t>Fee Waivers and/or Expense Reimbursements</t>
        </is>
      </c>
      <c r="B8" s="4" t="inlineStr">
        <is>
          <t>(0.18%)</t>
        </is>
      </c>
      <c r="C8" s="4" t="inlineStr">
        <is>
          <t>[3]</t>
        </is>
      </c>
    </row>
    <row r="9">
      <c r="A9" s="4" t="inlineStr">
        <is>
          <t>Total Annual Fund Operating Expenses After Fee Waivers and/or Expense Reimbursements</t>
        </is>
      </c>
      <c r="B9" s="4" t="inlineStr">
        <is>
          <t>0.99%</t>
        </is>
      </c>
    </row>
    <row r="10"/>
    <row r="11">
      <c r="A11" s="4" t="inlineStr">
        <is>
          <t>[1]</t>
        </is>
      </c>
      <c r="B11" s="4" t="inlineStr">
        <is>
          <t>The Fund has adopted a Distribution (12b-1) Plan for its Class A1 Shares pursuant to which the A1 class of the Fund may incur and pay a Distribution (12b-1) Fee of up to a maximum of 0.05%. No such fee is currently incurred and paid by the A1 class of the Fund. The A1 class of the Fund will not incur and pay such a Distribution (12b-1) Fee until such time as approved by the Fund&amp;amp;#39;s Board of Trustees (the "Trustees").</t>
        </is>
      </c>
    </row>
    <row r="12">
      <c r="A12" s="4" t="inlineStr">
        <is>
          <t>[2]</t>
        </is>
      </c>
      <c r="B12" s="4" t="inlineStr">
        <is>
          <t>Because the Fund&amp;amp;#39;s A1 Shares are new, Other Expenses and Acquired Fund Fees and Expenses are based on estimated amounts for the current fiscal year.</t>
        </is>
      </c>
    </row>
    <row r="13">
      <c r="A13" s="4" t="inlineStr">
        <is>
          <t>[3]</t>
        </is>
      </c>
      <c r="B13"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amp;amp;#39;s A1 class (after the voluntary waivers and/or reimbursements) will not exceed 0.93% (the "Fee Limit") up to but not including the later of (the "Termination Date"): (a) November 1, 2021; or (b) the date of the Fund&amp;amp;#39;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5">
    <mergeCell ref="B1:C1"/>
    <mergeCell ref="A10:C10"/>
    <mergeCell ref="B11:C11"/>
    <mergeCell ref="B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Expense Example - Federated Hermes Floating Rate Strategic Income Fund - A1</t>
        </is>
      </c>
      <c r="B1" s="2" t="inlineStr">
        <is>
          <t>Oct. 23, 2020USD ($)</t>
        </is>
      </c>
    </row>
    <row r="2">
      <c r="A2" s="3" t="inlineStr">
        <is>
          <t>Expense Example:</t>
        </is>
      </c>
    </row>
    <row r="3">
      <c r="A3" s="4" t="inlineStr">
        <is>
          <t>1 Year</t>
        </is>
      </c>
      <c r="B3" s="5" t="n">
        <v>317</v>
      </c>
    </row>
    <row r="4">
      <c r="A4" s="4" t="inlineStr">
        <is>
          <t>3 Years</t>
        </is>
      </c>
      <c r="B4" s="6" t="n">
        <v>564</v>
      </c>
    </row>
    <row r="5">
      <c r="A5" s="4" t="inlineStr">
        <is>
          <t>5 Years</t>
        </is>
      </c>
      <c r="B5" s="6" t="n">
        <v>831</v>
      </c>
    </row>
    <row r="6">
      <c r="A6" s="4" t="inlineStr">
        <is>
          <t>10 Years</t>
        </is>
      </c>
      <c r="B6" s="5" t="n">
        <v>1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6"/>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13" customWidth="1" min="5" max="5"/>
    <col width="44" customWidth="1" min="6" max="6"/>
    <col width="45" customWidth="1" min="7" max="7"/>
    <col width="58" customWidth="1" min="8" max="8"/>
    <col width="13" customWidth="1" min="9" max="9"/>
    <col width="68" customWidth="1" min="10" max="10"/>
    <col width="69"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75" customWidth="1" min="20" max="20"/>
    <col width="13" customWidth="1" min="21" max="21"/>
    <col width="76" customWidth="1" min="22" max="22"/>
    <col width="13" customWidth="1" min="23" max="23"/>
    <col width="80" customWidth="1" min="24" max="24"/>
    <col width="13" customWidth="1" min="25" max="25"/>
  </cols>
  <sheetData>
    <row r="1">
      <c r="A1" s="1" t="inlineStr">
        <is>
          <t>Average Annual Total Returns - Federated Hermes Floating Rate Strategic Income Fund</t>
        </is>
      </c>
      <c r="B1" s="2" t="inlineStr">
        <is>
          <t>A11 Year</t>
        </is>
      </c>
      <c r="C1" s="2" t="inlineStr">
        <is>
          <t>A15 Years</t>
        </is>
      </c>
      <c r="D1" s="2" t="inlineStr">
        <is>
          <t>A1Start of Performance</t>
        </is>
      </c>
      <c r="F1" s="2" t="inlineStr">
        <is>
          <t>A1Return After Taxes on Distributions1 Year</t>
        </is>
      </c>
      <c r="G1" s="2" t="inlineStr">
        <is>
          <t>A1Return After Taxes on Distributions5 Years</t>
        </is>
      </c>
      <c r="H1" s="2" t="inlineStr">
        <is>
          <t>A1Return After Taxes on DistributionsStart of Performance</t>
        </is>
      </c>
      <c r="J1" s="2" t="inlineStr">
        <is>
          <t>A1Return After Taxes on Distributions and Sale of Fund Shares1 Year</t>
        </is>
      </c>
      <c r="K1" s="2" t="inlineStr">
        <is>
          <t>A1Return After Taxes on Distributions and Sale of Fund Shares5 Years</t>
        </is>
      </c>
      <c r="L1" s="2" t="inlineStr">
        <is>
          <t>A1Return After Taxes on Distributions and Sale of Fund SharesStart of Performance</t>
        </is>
      </c>
      <c r="N1" s="2" t="inlineStr">
        <is>
          <t>ICE BofAML US 3-Month Treasury Bill Index(reflects no deduction for fees, expenses or taxes)1 Year</t>
        </is>
      </c>
      <c r="P1" s="2" t="inlineStr">
        <is>
          <t>ICE BofAML US 3-Month Treasury Bill Index(reflects no deduction for fees, expenses or taxes)5 Years</t>
        </is>
      </c>
      <c r="R1" s="2" t="inlineStr">
        <is>
          <t>ICE BofAML US 3-Month Treasury Bill Index(reflects no deduction for fees, expenses or taxes)Start of Performance</t>
        </is>
      </c>
      <c r="T1" s="2" t="inlineStr">
        <is>
          <t>Blended Benchmark(reflects no deduction for fees, expenses or taxes)1 Year</t>
        </is>
      </c>
      <c r="V1" s="2" t="inlineStr">
        <is>
          <t>Blended Benchmark(reflects no deduction for fees, expenses or taxes)5 Years</t>
        </is>
      </c>
      <c r="X1" s="2" t="inlineStr">
        <is>
          <t>Blended Benchmark(reflects no deduction for fees, expenses or taxes)Start of Performance</t>
        </is>
      </c>
    </row>
    <row r="2">
      <c r="A2" s="4" t="inlineStr">
        <is>
          <t>Total</t>
        </is>
      </c>
      <c r="B2" s="4" t="inlineStr">
        <is>
          <t>5.23%</t>
        </is>
      </c>
      <c r="C2" s="4" t="inlineStr">
        <is>
          <t>3.27%</t>
        </is>
      </c>
      <c r="D2" s="4" t="inlineStr">
        <is>
          <t>3.21%</t>
        </is>
      </c>
      <c r="E2" s="4" t="inlineStr">
        <is>
          <t>[1]</t>
        </is>
      </c>
      <c r="F2" s="4" t="inlineStr">
        <is>
          <t>3.41%</t>
        </is>
      </c>
      <c r="G2" s="4" t="inlineStr">
        <is>
          <t>1.69%</t>
        </is>
      </c>
      <c r="H2" s="4" t="inlineStr">
        <is>
          <t>1.69%</t>
        </is>
      </c>
      <c r="I2" s="4" t="inlineStr">
        <is>
          <t>[1]</t>
        </is>
      </c>
      <c r="J2" s="4" t="inlineStr">
        <is>
          <t>3.07%</t>
        </is>
      </c>
      <c r="K2" s="4" t="inlineStr">
        <is>
          <t>1.79%</t>
        </is>
      </c>
      <c r="L2" s="4" t="inlineStr">
        <is>
          <t>1.80%</t>
        </is>
      </c>
      <c r="M2" s="4" t="inlineStr">
        <is>
          <t>[1]</t>
        </is>
      </c>
      <c r="N2" s="4" t="inlineStr">
        <is>
          <t>2.28%</t>
        </is>
      </c>
      <c r="O2" s="4" t="inlineStr">
        <is>
          <t>[2]</t>
        </is>
      </c>
      <c r="P2" s="4" t="inlineStr">
        <is>
          <t>1.07%</t>
        </is>
      </c>
      <c r="Q2" s="4" t="inlineStr">
        <is>
          <t>[2]</t>
        </is>
      </c>
      <c r="R2" s="4" t="inlineStr">
        <is>
          <t>0.64%</t>
        </is>
      </c>
      <c r="S2" s="4" t="inlineStr">
        <is>
          <t>[1],[2]</t>
        </is>
      </c>
      <c r="T2" s="4" t="inlineStr">
        <is>
          <t>5.71%</t>
        </is>
      </c>
      <c r="U2" s="4" t="inlineStr">
        <is>
          <t>[3]</t>
        </is>
      </c>
      <c r="V2" s="4" t="inlineStr">
        <is>
          <t>3.05%</t>
        </is>
      </c>
      <c r="W2" s="4" t="inlineStr">
        <is>
          <t>[3]</t>
        </is>
      </c>
      <c r="X2" s="4" t="inlineStr">
        <is>
          <t>2.81%</t>
        </is>
      </c>
      <c r="Y2" s="4" t="inlineStr">
        <is>
          <t>[1],[3]</t>
        </is>
      </c>
    </row>
    <row r="3"/>
    <row r="4">
      <c r="A4" s="4" t="inlineStr">
        <is>
          <t>[1]</t>
        </is>
      </c>
      <c r="B4" s="4" t="inlineStr">
        <is>
          <t>The returns of the ICE BoAML US 3-Month Treasury Bill Index and the Blended Benchmarks are from the A class start of performance date of February 23, 2011.</t>
        </is>
      </c>
    </row>
    <row r="5">
      <c r="A5" s="4" t="inlineStr">
        <is>
          <t>[2]</t>
        </is>
      </c>
      <c r="B5" s="4" t="inlineStr">
        <is>
          <t>ICE BofAML US 3-Month Treasury Bill Index is comprised of a single issue purchased at the beginning of the month and held for a full month. At the end of the month that issue is sold and rolled into a newly selected issue. The issue selected at each month-end rebalancing is the outstanding Treasury Bill that matures closest to, but not beyond, three months from the rebalancing date. To qualify for selection, an issue must have settled on or before the month-end rebalancing date.</t>
        </is>
      </c>
    </row>
    <row r="6">
      <c r="A6" s="4" t="inlineStr">
        <is>
          <t>[3]</t>
        </is>
      </c>
      <c r="B6" s="4" t="inlineStr">
        <is>
          <t>The Blended Benchmark is a blend of indexes comprised of 55% Credit Suisse Leveraged Loan Index/30% ICE BofAML 1-Year US Treasury Note Index/15% ICE BofAML US Dollar 1-Month Deposit Offered Rate Constant Maturity Index. The Credit Suisse Leverage Loan Index is designed to mirror the investable universe of the U.S. dollar-denominated leveraged loan market. ICE BofAML 1-Year US Treasury Note Index is comprised of a single issue purchased at the beginning of the month and held for a full month. At the end of the month that issue is sold and rolled into a newly selected issue. The issue selected at each month-end rebalancing is the outstanding two-year Treasury note that matures closest to, but not beyond, one year from the rebalancing date. To qualify for selection, an issue must have settled on or before the month-end rebalancing date. The ICE BofAML US Dollar 1-Month Deposit Offered Rate Constant Maturity Index is a newly available, independent calculation of the ICE BofAML 1-Month London Interbank Offered Rate (LIBOR) previously used as a component of the Blended Benchmark. This component of the Blended Benchmark has been replaced in light of the anticipated phase out of the London Interbank Offered Rate.</t>
        </is>
      </c>
    </row>
  </sheetData>
  <mergeCells count="13">
    <mergeCell ref="D1:E1"/>
    <mergeCell ref="H1:I1"/>
    <mergeCell ref="L1:M1"/>
    <mergeCell ref="N1:O1"/>
    <mergeCell ref="P1:Q1"/>
    <mergeCell ref="R1:S1"/>
    <mergeCell ref="T1:U1"/>
    <mergeCell ref="V1:W1"/>
    <mergeCell ref="X1:Y1"/>
    <mergeCell ref="A3:Y3"/>
    <mergeCell ref="B4:Y4"/>
    <mergeCell ref="B5:Y5"/>
    <mergeCell ref="B6:Y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3,
		2020</t>
        </is>
      </c>
    </row>
    <row r="4">
      <c r="A4" s="4" t="inlineStr">
        <is>
          <t>Federated Hermes Floating Rate Strategic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Floating Rate Strategic Income Fund (the &amp;lt;/span&gt;&amp;lt;span style="color:#000000;font-family:Arial;font-size:8.5pt;font-weight:bold;"&gt;“&amp;lt;/span&gt;&amp;lt;span style="color:#000000;font-family:Arial;font-size:8.5pt;font-weight:bold;"&gt;Fund&amp;lt;/span&gt;&amp;lt;span style="color:#000000;font-family:Arial;font-size:8.5pt;font-weight:bold;"&gt;”&amp;lt;/span&gt;&amp;lt;span style="color:#000000;font-family:Arial;font-size:8.5pt;font-weight:bold;"&gt;)&amp;lt;/span&gt;</t>
        </is>
      </c>
    </row>
    <row r="7">
      <c r="A7" s="4" t="inlineStr">
        <is>
          <t>Objective [Heading]</t>
        </is>
      </c>
      <c r="B7" s="4" t="inlineStr">
        <is>
          <t>rr_ObjectiveHeading</t>
        </is>
      </c>
      <c r="C7" s="4" t="inlineStr">
        <is>
          <t>RISK/RETURN SUMMARY: INVESTMENT OBJECTIVE</t>
        </is>
      </c>
    </row>
    <row r="8">
      <c r="A8" s="4" t="inlineStr">
        <is>
          <t>Objective, Primary [Text Block]</t>
        </is>
      </c>
      <c r="B8" s="4" t="inlineStr">
        <is>
          <t>rr_ObjectivePrimaryTextBlock</t>
        </is>
      </c>
      <c r="C8" s="4" t="inlineStr">
        <is>
          <t>The Fund's investment objective is to provide total return consistent with current income and low interest rate volatility.</t>
        </is>
      </c>
    </row>
    <row r="9">
      <c r="A9" s="4" t="inlineStr">
        <is>
          <t>Expense [Heading]</t>
        </is>
      </c>
      <c r="B9" s="4" t="inlineStr">
        <is>
          <t>rr_ExpenseHeading</t>
        </is>
      </c>
      <c r="C9" s="4" t="inlineStr">
        <is>
          <t>RISK/RETURN SUMMARY: FEES AND EXPENSES</t>
        </is>
      </c>
    </row>
    <row r="10">
      <c r="A10" s="4" t="inlineStr">
        <is>
          <t>Expense Narrative [Text Block]</t>
        </is>
      </c>
      <c r="B10" s="4" t="inlineStr">
        <is>
          <t>rr_ExpenseNarrativeTextBlock</t>
        </is>
      </c>
      <c r="C10" s="4" t="inlineStr">
        <is>
          <t>This table describes the fees and expenses that you may pay if you buy and hold the Fund's Class A1 Shares (A1). You may qualify for certain sales charge discounts if you or your family invest, or agree to invest in the future, at least $100,000 in certain classes of Federated Hermes funds. More information about these and other discounts is available from your financial professional, in the "What Do Shares Cost?" section of the Prospectus on page 25 and in "Appendix B" to this Prospectu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November 1, 2021</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 turns over ”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 of the average value of its portfolio.</t>
        </is>
      </c>
    </row>
    <row r="16">
      <c r="A16" s="4" t="inlineStr">
        <is>
          <t>Portfolio Turnover, Rate</t>
        </is>
      </c>
      <c r="B16" s="4" t="inlineStr">
        <is>
          <t>rr_PortfolioTurnoverRate</t>
        </is>
      </c>
      <c r="C16" s="4" t="inlineStr">
        <is>
          <t>21.00%</t>
        </is>
      </c>
    </row>
    <row r="17">
      <c r="A17" s="4" t="inlineStr">
        <is>
          <t>Other Expenses, New Fund, Based on Estimates [Text]</t>
        </is>
      </c>
      <c r="B17" s="4" t="inlineStr">
        <is>
          <t>rr_OtherExpensesNewFundBasedOnEstimates</t>
        </is>
      </c>
      <c r="C17" s="4" t="inlineStr">
        <is>
          <t>&amp;lt;span style="color:#000000;font-family:Arial;font-size:6.4pt;"&gt;Other Expenses and &amp;lt;/span&gt;&amp;lt;span style="color:#000000;font-family:Arial;font-size:6.4pt;"&gt;Acquired Fund Fees and Expenses are based on estimated amounts for the current fiscal year.&amp;lt;/span&gt;</t>
        </is>
      </c>
    </row>
    <row r="18">
      <c r="A18" s="4" t="inlineStr">
        <is>
          <t>Acquired Fund Fees and Expenses, Based on Estimates [Text]</t>
        </is>
      </c>
      <c r="B18" s="4" t="inlineStr">
        <is>
          <t>rr_AcquiredFundFeesAndExpensesBasedOnEstimates</t>
        </is>
      </c>
      <c r="C18" s="4" t="inlineStr">
        <is>
          <t>Acquired Fund Fees and Expenses are based on estimated amounts for the current fiscal year.</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Although your actual costs and returns may be higher or lower, based on these assumptions your costs would be: </t>
        </is>
      </c>
    </row>
    <row r="21">
      <c r="A21" s="4" t="inlineStr">
        <is>
          <t>Strategy [Heading]</t>
        </is>
      </c>
      <c r="B21" s="4" t="inlineStr">
        <is>
          <t>rr_StrategyHeading</t>
        </is>
      </c>
      <c r="C21" s="4" t="inlineStr">
        <is>
          <t xml:space="preserve">RISK/RETURN SUMMARY: INVESTMENTS, RISKS and PERFORMANCE </t>
        </is>
      </c>
    </row>
    <row r="22">
      <c r="A22" s="4" t="inlineStr">
        <is>
          <t>Strategy Narrative [Text Block]</t>
        </is>
      </c>
      <c r="B22" s="4" t="inlineStr">
        <is>
          <t>rr_StrategyNarrativeTextBlock</t>
        </is>
      </c>
      <c r="C22" s="4" t="inlineStr">
        <is>
          <t>What are the Fund's Main Investment Strategies? The Fund pursues its investment objective by allocating its portfolio of investments among the following three categories of the fixed-income market: domestic investment-grade; domestic noninvestment-grade (also known as "junk bonds"); and foreign (in both emerging and developed markets). The Fund's investment adviser, Federated Investment Management Company ("Adviser") will determine whether a security is investment-grade based upon the credit ratings given by one or more nationally recognized statistical rating organizations (NRSROs). If a security has not received a rating, the Fund must rely entirely upon the Adviser's credit assessment that the security is comparable to investment-grade. While the Fund's portfolio usually includes investments from all three categories, the Fund limits the amount that it may invest in a single category to 75% of its assets. From time to time, the Fund may receive equity securities in connection with the restructuring of defaulted corporate bonds, in general, and high-yield bonds, in particular. Under normal market conditions the Fund will endeavor to maintain an average effective portfolio duration within a range of negative two (-2) to positive three (+3) years, in order to manage Share price volatility due to interest rate risk. The Fund does not limit the effective duration with respect to its investment in any individual holding. Duration measures the price sensitivity of a fixed-income security to changes in interest rates. Duration may be based on maturity date, call date or interest rate reset date. The Fund expects that it will primarily hold fixed-income investments that pay interest at rates that increase or decrease in response to changes in market interest rates (so-called "floating-rate investments"). The Fund may also invest in fixed-income investments that pay interest at a fixed rate (so-called "fixed-rate investments") that the Adviser believes have low interest rate sensitivity. The Fund will invest in adjustable-rate mortgages and floating-rate collateralized mortgage obligations in the domestic investment-grade category, loans made to noninvestment-grade borrowers (i.e., leveraged loans) in the noninvestment-grade category, and loan instruments (including trade finance) and debt securities in the foreign category. Within each category, the Fund may also invest in fixed- and floating-rate debt securities (including callable securities), as well as bank loans, that the Adviser believes will have relatively low sensitivity to changes in interest rates. The selection of individual portfolio securities involves an approach that is specific to each category of fixed-income investment and that relates, in part, to the risks inherent in the underlying sectors represented in each category. The investment process is designed to capture the depth of experience and focus of the Adviser's fixed-income sector teams–mortgage-backed, investment-grade corporate, high-yield corporate and international (both emerging and developed market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have no explicit financial support, but which are regarded as having implied support because the federal government sponsors their activities. The Fund may also invest in derivative contracts or hybrid instruments (such as, for example, futures contracts, option contracts and swap contracts)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Fund may also invest its assets in securities of other investment companies, including the securities of affiliated money market funds, as an efficient means of implementing its investment strategies and/or managing its uninvested cash. At times, the Fund's investment in an affiliated fund may be a substantial portion of the Fund's portfolio. The Fund may also invest in loan instruments, including trade finance loan instruments, and mortgage-backed, high-yield and emerging markets debt securities primarily by investing in other investment companies (which are not available for general investment by the public) that own those securities and are advised by an affiliate of the Adviser. The Fund's investment in trade finance loan instruments through another investment company may expose the Fund to risks of loss after redemption. The Fund may also invest in such securities directly. These other investment companies are managed independently of the Fund and incur additional fees and/or expenses which would, therefore, be borne indirectly by the Fund in connection with any such investment. However, the Adviser believes that the benefits and efficiencies of this approach should outweigh the potential additional fees and/or expenses. The Fund will invest its assets so that at least 80% of its net assets (plus any borrowings for investment purposes) are invested in floating-rate fixed-income investments. The Fund will notify shareholders at least 60 days in advance of any change in its investment policy that would enable the Fund to invest, under normal circumstances, less than 80% of its net assets (plus any borrowings for investment purposes) in floating-rate fixed-income investments. For purposes of this limitation, a floating-rate investment includes any fixed-income investment that requires periodic changes in its interest rate based upon changes in a recognized index interest rate or another method of determining prevailing interest rates, including loan instruments subject to a floor and money market funds. The Fund may count the value of certain derivatives with floating-rate fixed-income characteristics towards its policy to invest in floating-rate fixed-income investments.</t>
        </is>
      </c>
    </row>
    <row r="23">
      <c r="A23" s="4" t="inlineStr">
        <is>
          <t>Risk [Heading]</t>
        </is>
      </c>
      <c r="B23" s="4" t="inlineStr">
        <is>
          <t>rr_RiskHeading</t>
        </is>
      </c>
      <c r="C23" s="4" t="inlineStr">
        <is>
          <t>What are the Main Risks of Investing in the Fund?</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Issuer Credit Risk.
Counterparty Credit Risk.
Interest Rate Risk.
Prepayment and Extension Risk.
Call Risk.
Liquidity Risk.
Asset-Backed Securities (ABS) Risk.
Loan Liquidity Risk.
Agent Insolvency Risk.
Risk of Investing in Loans.
Loan Prepayment Risk.
Collateralized Loan Obligations Risk.
Risk Associated with Noninvestment-Grade Securities.
Risk Related to the Economy.
Currency Risk.
European Union and Eurozone Related Risk.
Risk of Foreign Investing.
Risk of Investing in Emerging Market Countries.
Leverage Risk.
Exchange-Traded Funds Risk.
Risk of Loss After Redemption .
Credit Enhancement Risk.
Risk of Investing in Derivative Contracts and Hybrid Instruments.
Risk Associated with the Investment Activities of Other Accounts.
Technology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amp;lt;/span&gt;&amp;lt;span style="color:#000000;font-family:Times New Roman;font-size:10pt;"&gt;Reserve Board or any other government agency.&amp;lt;/span&gt;</t>
        </is>
      </c>
    </row>
    <row r="27">
      <c r="A27" s="4" t="inlineStr">
        <is>
          <t>Bar Chart and Performance Table [Heading]</t>
        </is>
      </c>
      <c r="B27" s="4" t="inlineStr">
        <is>
          <t>rr_BarChartAndPerformanceTableHeading</t>
        </is>
      </c>
      <c r="C27" s="4" t="inlineStr">
        <is>
          <t>Performance: Bar Chart and Table Risk/Return Bar Chart</t>
        </is>
      </c>
    </row>
    <row r="28">
      <c r="A28" s="4" t="inlineStr">
        <is>
          <t>Performance Narrative [Text Block]</t>
        </is>
      </c>
      <c r="B28" s="4" t="inlineStr">
        <is>
          <t>rr_PerformanceNarrativeTextBlock</t>
        </is>
      </c>
      <c r="C28" s="4" t="inlineStr">
        <is>
          <t>The bar chart and performance table below reflect historical performance data for the Fund. The Fund's A1 class is expected to commence operations on or about October 26, 2020. The Fund currently offers four other classes of Shares: Class A Shares (A class), Class C Shares, Institutional Shares and Class R6 Shares. The total returns shown below are for the Fund's A class, which would be substantially similar to the annual returns for the A1 class over the same period because the classes are invested in the same portfolio of securities and differ only to the extent that the two classes do not have the same expenses and/or sales loads.
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The Fund's performance will fluctuate, and past performance (before and after taxes) is not necessarily an indication of future result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amp;lt;/span&gt;&amp;lt;span style="color:#000000;font-family:Times New Roman;font-size:10pt;"&gt;A class total returns on a calendar year-by-year basis.&amp;lt;/span&gt;</t>
        </is>
      </c>
    </row>
    <row r="30">
      <c r="A30" s="4" t="inlineStr">
        <is>
          <t>Performance One Year or Less [Text]</t>
        </is>
      </c>
      <c r="B30" s="4" t="inlineStr">
        <is>
          <t>rr_PerformanceOneYearOrLess</t>
        </is>
      </c>
      <c r="C30" s="4" t="inlineStr">
        <is>
          <t>&amp;lt;span style="color:#000000;font-family:Times New Roman;font-size:10pt;"&gt;The Fund’s A1 class is expected to commence operations on or about October 26, 2020. The A1 class performance &amp;lt;/span&gt;&amp;lt;span style="color:#000000;font-family:Times New Roman;font-size:10pt;"&gt;information shown below is for the Fund’s A class as described above.&amp;lt;/span&gt;</t>
        </is>
      </c>
    </row>
    <row r="31">
      <c r="A31" s="4" t="inlineStr">
        <is>
          <t>Performance Availability Phone [Text]</t>
        </is>
      </c>
      <c r="B31" s="4" t="inlineStr">
        <is>
          <t>rr_PerformanceAvailabilityPhone</t>
        </is>
      </c>
      <c r="C31" s="4" t="inlineStr">
        <is>
          <t>&amp;lt;span style="color:#000000;font-family:Times New Roman;font-size:10pt;"&gt;1-800-341-7400&amp;lt;/span&gt;</t>
        </is>
      </c>
    </row>
    <row r="32">
      <c r="A32" s="4" t="inlineStr">
        <is>
          <t>Performance Availability Website Address [Text]</t>
        </is>
      </c>
      <c r="B32" s="4" t="inlineStr">
        <is>
          <t>rr_PerformanceAvailabilityWebSiteAddress</t>
        </is>
      </c>
      <c r="C32" s="4" t="inlineStr">
        <is>
          <t>&amp;lt;span style="font-family:Times New Roman;font-size:10pt;"&gt;FederatedInvestors.com&amp;lt;/span&gt;</t>
        </is>
      </c>
    </row>
    <row r="33">
      <c r="A33" s="4" t="inlineStr">
        <is>
          <t>Performance Past Does Not Indicate Future [Text]</t>
        </is>
      </c>
      <c r="B33" s="4" t="inlineStr">
        <is>
          <t>rr_PerformancePastDoesNotIndicateFuture</t>
        </is>
      </c>
      <c r="C33" s="4" t="inlineStr">
        <is>
          <t>&amp;lt;span style="color:#000000;font-family:Times New Roman;font-size:10pt;font-style:italic;"&gt;The Fund’s performance will &amp;lt;/span&gt;&amp;lt;span style="color:#000000;font-family:Times New Roman;font-size:10pt;font-style:italic;"&gt;fluctuate, and past performance (before and after taxes) is not necessarily an indication of future results.&amp;lt;/span&gt;</t>
        </is>
      </c>
    </row>
    <row r="34">
      <c r="A34" s="4" t="inlineStr">
        <is>
          <t>Bar Chart Does Not Reflect Sales Loads [Text]</t>
        </is>
      </c>
      <c r="B34" s="4" t="inlineStr">
        <is>
          <t>rr_BarChartDoesNotReflectSalesLoads</t>
        </is>
      </c>
      <c r="C34" s="4" t="inlineStr">
        <is>
          <t>The total returns shown in the bar chart do not reflect the payment of any sale charges or recurring shareholder account fees.  If these charges or fees had been included, the returns shown would have been lower.</t>
        </is>
      </c>
    </row>
    <row r="35">
      <c r="A35" s="4" t="inlineStr">
        <is>
          <t>Bar Chart Closing [Text Block]</t>
        </is>
      </c>
      <c r="B35" s="4" t="inlineStr">
        <is>
          <t>rr_BarChartClosingTextBlock</t>
        </is>
      </c>
      <c r="C35" s="4" t="inlineStr">
        <is>
          <t>The total returns shown in the bar chart do not reflect the payment of any sale charges or recurring shareholder account fees. If these charges or fees had been included, the returns shown would have been lower. The Fund’s A class total return for the nine-month period from January 1, 2020 to September 30, 2020, was (2.81)%. Within the periods shown in the bar chart, the Fund’s A class highest quarterly return was 3.38% (quarter ended March 31, 2019). Its lowest quarterly return was (2.80)% (quarter ended December 31, 2018).</t>
        </is>
      </c>
    </row>
    <row r="36">
      <c r="A36" s="4" t="inlineStr">
        <is>
          <t>Performance Table Heading</t>
        </is>
      </c>
      <c r="B36" s="4" t="inlineStr">
        <is>
          <t>rr_PerformanceTableHeading</t>
        </is>
      </c>
      <c r="C36" s="4" t="inlineStr">
        <is>
          <t>Average Annual Total Return Table</t>
        </is>
      </c>
    </row>
    <row r="37">
      <c r="A37" s="4" t="inlineStr">
        <is>
          <t>Performance Table Uses Highest Federal Rate</t>
        </is>
      </c>
      <c r="B37" s="4" t="inlineStr">
        <is>
          <t>rr_PerformanceTableUsesHighestFederalRate</t>
        </is>
      </c>
      <c r="C37" s="4" t="inlineStr">
        <is>
          <t>&amp;lt;span style="color:#000000;font-family:Times New Roman;font-size:10pt;"&gt;After-tax returns are calculated using a standard set of assumptions. The stated returns assume the &amp;lt;/span&gt;&amp;lt;span style="color:#000000;font-family:Times New Roman;font-size:10pt;"&gt;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mp;lt;/span&gt;&amp;lt;span style="color:#000000;font-family:Times New Roman;font-size:10pt;"&gt;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not relevant to investors holding shares through a 401(k) plan, an &amp;lt;/span&gt;&amp;lt;span style="color:#000000;font-family:Times New Roman;font-size:10pt;"&gt;Individual Retirement Account or other tax-advantaged investment plan.&amp;lt;/span&gt;</t>
        </is>
      </c>
    </row>
    <row r="39">
      <c r="A39" s="4" t="inlineStr">
        <is>
          <t>Performance Table Narrative</t>
        </is>
      </c>
      <c r="B39" s="4" t="inlineStr">
        <is>
          <t>rr_PerformanceTableNarrativeTextBlock</t>
        </is>
      </c>
      <c r="C39" s="4" t="inlineStr">
        <is>
          <t>The Fund's A1 class is expected to commence operations on or about October 26, 2020. The A1 class performance information shown below is for the Fund's A class as described above.
In addition to Return Before Taxes, Return After Taxes is shown for the Fund's A1 class to illustrate the effect of federal taxes on Fund returns. Actual after-tax returns depend on each investor's personal tax situation, and are likely to differ from those shown. federal not state local (For the Period Ended December 31, 2019)</t>
        </is>
      </c>
    </row>
    <row r="40">
      <c r="A40" s="4" t="inlineStr">
        <is>
          <t>Fee Waiver Or Reimbursement Over Assets, Later Of Termination Or Next Effective Prospectus</t>
        </is>
      </c>
      <c r="B40" s="4" t="inlineStr">
        <is>
          <t>fhist_FeeWaiverOrReimbursementOverAssetsLaterOfTerminationOrNextEffectiveProspectus</t>
        </is>
      </c>
      <c r="C40" s="4" t="inlineStr">
        <is>
          <t>&amp;lt;span style="color:#000000;font-family:Arial;font-size:6.4pt;"&gt;up to but not &amp;lt;/span&gt;&amp;lt;span style="color:#000000;font-family:Arial;font-size:6.4pt;"&gt;including the later of (the &amp;lt;/span&gt;&amp;lt;span style="color:#000000;font-family:Arial;font-size:6.4pt;"&gt;“&amp;lt;/span&gt;&amp;lt;span style="color:#000000;font-family:Arial;font-size:6.4pt;"&gt;Termination Date&amp;lt;/span&gt;&amp;lt;span style="color:#000000;font-family:Arial;font-size:6.4pt;"&gt;”&amp;lt;/span&gt;&amp;lt;span style="color:#000000;font-family:Arial;font-size:6.4pt;"&gt;): (a)&amp;lt;/span&gt;&amp;lt;span style="color:#000000;font-family:Arial;font-size:6.4pt;"&gt;November 1, 2021&amp;lt;/span&gt;&amp;lt;span style="color:#000000;font-family:Arial;font-size:6.4pt;"&gt;; or (b) the date of the Fund’s next effective Prospectus.&amp;lt;/span&gt;</t>
        </is>
      </c>
    </row>
    <row r="41">
      <c r="A41" s="4" t="inlineStr">
        <is>
          <t>Federated Hermes Floating Rate Strategic Income Fund | A1</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2.00%</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60%</t>
        </is>
      </c>
    </row>
    <row r="49">
      <c r="A49" s="4" t="inlineStr">
        <is>
          <t>Distribution (12b-1) Fee</t>
        </is>
      </c>
      <c r="B49" s="4" t="inlineStr">
        <is>
          <t>rr_DistributionAndService12b1FeesOverAssets</t>
        </is>
      </c>
      <c r="C49" s="4" t="inlineStr">
        <is>
          <t xml:space="preserve">none
				</t>
        </is>
      </c>
      <c r="D49" s="4" t="inlineStr">
        <is>
          <t>[1]</t>
        </is>
      </c>
    </row>
    <row r="50">
      <c r="A50" s="4" t="inlineStr">
        <is>
          <t>Other Expenses</t>
        </is>
      </c>
      <c r="B50" s="4" t="inlineStr">
        <is>
          <t>rr_OtherExpensesOverAssets</t>
        </is>
      </c>
      <c r="C50" s="4" t="inlineStr">
        <is>
          <t>0.51%</t>
        </is>
      </c>
      <c r="D50" s="4" t="inlineStr">
        <is>
          <t>[2]</t>
        </is>
      </c>
    </row>
    <row r="51">
      <c r="A51" s="4" t="inlineStr">
        <is>
          <t>Acquired Fund Fees and Expenses</t>
        </is>
      </c>
      <c r="B51" s="4" t="inlineStr">
        <is>
          <t>rr_AcquiredFundFeesAndExpensesOverAssets</t>
        </is>
      </c>
      <c r="C51" s="4" t="inlineStr">
        <is>
          <t>0.06%</t>
        </is>
      </c>
      <c r="D51" s="4" t="inlineStr">
        <is>
          <t>[2]</t>
        </is>
      </c>
    </row>
    <row r="52">
      <c r="A52" s="4" t="inlineStr">
        <is>
          <t>Total Annual Fund Operating Expenses</t>
        </is>
      </c>
      <c r="B52" s="4" t="inlineStr">
        <is>
          <t>rr_ExpensesOverAssets</t>
        </is>
      </c>
      <c r="C52" s="4" t="inlineStr">
        <is>
          <t>1.17%</t>
        </is>
      </c>
    </row>
    <row r="53">
      <c r="A53" s="4" t="inlineStr">
        <is>
          <t>Fee Waivers and/or Expense Reimbursements</t>
        </is>
      </c>
      <c r="B53" s="4" t="inlineStr">
        <is>
          <t>rr_FeeWaiverOrReimbursementOverAssets</t>
        </is>
      </c>
      <c r="C53" s="4" t="inlineStr">
        <is>
          <t>(0.18%)</t>
        </is>
      </c>
      <c r="D53" s="4" t="inlineStr">
        <is>
          <t>[3]</t>
        </is>
      </c>
    </row>
    <row r="54">
      <c r="A54" s="4" t="inlineStr">
        <is>
          <t>Total Annual Fund Operating Expenses After Fee Waivers and/or Expense Reimbursements</t>
        </is>
      </c>
      <c r="B54" s="4" t="inlineStr">
        <is>
          <t>rr_NetExpensesOverAssets</t>
        </is>
      </c>
      <c r="C54" s="4" t="inlineStr">
        <is>
          <t>0.99%</t>
        </is>
      </c>
    </row>
    <row r="55">
      <c r="A55" s="4" t="inlineStr">
        <is>
          <t>1 Year</t>
        </is>
      </c>
      <c r="B55" s="4" t="inlineStr">
        <is>
          <t>rr_ExpenseExampleYear01</t>
        </is>
      </c>
      <c r="C55" s="5" t="n">
        <v>317</v>
      </c>
    </row>
    <row r="56">
      <c r="A56" s="4" t="inlineStr">
        <is>
          <t>3 Years</t>
        </is>
      </c>
      <c r="B56" s="4" t="inlineStr">
        <is>
          <t>rr_ExpenseExampleYear03</t>
        </is>
      </c>
      <c r="C56" s="6" t="n">
        <v>564</v>
      </c>
    </row>
    <row r="57">
      <c r="A57" s="4" t="inlineStr">
        <is>
          <t>5 Years</t>
        </is>
      </c>
      <c r="B57" s="4" t="inlineStr">
        <is>
          <t>rr_ExpenseExampleYear05</t>
        </is>
      </c>
      <c r="C57" s="6" t="n">
        <v>831</v>
      </c>
    </row>
    <row r="58">
      <c r="A58" s="4" t="inlineStr">
        <is>
          <t>10 Years</t>
        </is>
      </c>
      <c r="B58" s="4" t="inlineStr">
        <is>
          <t>rr_ExpenseExampleYear10</t>
        </is>
      </c>
      <c r="C58" s="5" t="n">
        <v>1592</v>
      </c>
    </row>
    <row r="59">
      <c r="A59" s="4" t="inlineStr">
        <is>
          <t>Year to Date Return, Label</t>
        </is>
      </c>
      <c r="B59" s="4" t="inlineStr">
        <is>
          <t>rr_YearToDateReturnLabel</t>
        </is>
      </c>
      <c r="C59" s="4" t="inlineStr">
        <is>
          <t>The Fund's A class total return for the nine-month period</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2.81%)</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3.38%</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2.80%)</t>
        </is>
      </c>
    </row>
    <row r="68">
      <c r="A68" s="4" t="inlineStr">
        <is>
          <t>1 Year</t>
        </is>
      </c>
      <c r="B68" s="4" t="inlineStr">
        <is>
          <t>rr_AverageAnnualReturnYear01</t>
        </is>
      </c>
      <c r="C68" s="4" t="inlineStr">
        <is>
          <t>5.23%</t>
        </is>
      </c>
    </row>
    <row r="69">
      <c r="A69" s="4" t="inlineStr">
        <is>
          <t>5 Years</t>
        </is>
      </c>
      <c r="B69" s="4" t="inlineStr">
        <is>
          <t>rr_AverageAnnualReturnYear05</t>
        </is>
      </c>
      <c r="C69" s="4" t="inlineStr">
        <is>
          <t>3.27%</t>
        </is>
      </c>
    </row>
    <row r="70">
      <c r="A70" s="4" t="inlineStr">
        <is>
          <t>Start of Performance</t>
        </is>
      </c>
      <c r="B70" s="4" t="inlineStr">
        <is>
          <t>rr_AverageAnnualReturnSinceInception</t>
        </is>
      </c>
      <c r="C70" s="4" t="inlineStr">
        <is>
          <t>3.21%</t>
        </is>
      </c>
      <c r="D70" s="4" t="inlineStr">
        <is>
          <t>[4]</t>
        </is>
      </c>
    </row>
    <row r="71">
      <c r="A71" s="4" t="inlineStr">
        <is>
          <t>Federated Hermes Floating Rate Strategic Income Fund | Return After Taxes on Distributions | A1</t>
        </is>
      </c>
    </row>
    <row r="72">
      <c r="A72" s="3" t="inlineStr">
        <is>
          <t>Risk Return Abstract</t>
        </is>
      </c>
      <c r="B72" s="4" t="inlineStr">
        <is>
          <t>rr_RiskReturnAbstract</t>
        </is>
      </c>
    </row>
    <row r="73">
      <c r="A73" s="4" t="inlineStr">
        <is>
          <t>1 Year</t>
        </is>
      </c>
      <c r="B73" s="4" t="inlineStr">
        <is>
          <t>rr_AverageAnnualReturnYear01</t>
        </is>
      </c>
      <c r="C73" s="4" t="inlineStr">
        <is>
          <t>3.41%</t>
        </is>
      </c>
    </row>
    <row r="74">
      <c r="A74" s="4" t="inlineStr">
        <is>
          <t>5 Years</t>
        </is>
      </c>
      <c r="B74" s="4" t="inlineStr">
        <is>
          <t>rr_AverageAnnualReturnYear05</t>
        </is>
      </c>
      <c r="C74" s="4" t="inlineStr">
        <is>
          <t>1.69%</t>
        </is>
      </c>
    </row>
    <row r="75">
      <c r="A75" s="4" t="inlineStr">
        <is>
          <t>Start of Performance</t>
        </is>
      </c>
      <c r="B75" s="4" t="inlineStr">
        <is>
          <t>rr_AverageAnnualReturnSinceInception</t>
        </is>
      </c>
      <c r="C75" s="4" t="inlineStr">
        <is>
          <t>1.69%</t>
        </is>
      </c>
      <c r="D75" s="4" t="inlineStr">
        <is>
          <t>[4]</t>
        </is>
      </c>
    </row>
    <row r="76">
      <c r="A76" s="4" t="inlineStr">
        <is>
          <t>Federated Hermes Floating Rate Strategic Income Fund | Return After Taxes on Distributions and Sale of Fund Shares | A1</t>
        </is>
      </c>
    </row>
    <row r="77">
      <c r="A77" s="3" t="inlineStr">
        <is>
          <t>Risk Return Abstract</t>
        </is>
      </c>
      <c r="B77" s="4" t="inlineStr">
        <is>
          <t>rr_RiskReturnAbstract</t>
        </is>
      </c>
    </row>
    <row r="78">
      <c r="A78" s="4" t="inlineStr">
        <is>
          <t>1 Year</t>
        </is>
      </c>
      <c r="B78" s="4" t="inlineStr">
        <is>
          <t>rr_AverageAnnualReturnYear01</t>
        </is>
      </c>
      <c r="C78" s="4" t="inlineStr">
        <is>
          <t>3.07%</t>
        </is>
      </c>
    </row>
    <row r="79">
      <c r="A79" s="4" t="inlineStr">
        <is>
          <t>5 Years</t>
        </is>
      </c>
      <c r="B79" s="4" t="inlineStr">
        <is>
          <t>rr_AverageAnnualReturnYear05</t>
        </is>
      </c>
      <c r="C79" s="4" t="inlineStr">
        <is>
          <t>1.79%</t>
        </is>
      </c>
    </row>
    <row r="80">
      <c r="A80" s="4" t="inlineStr">
        <is>
          <t>Start of Performance</t>
        </is>
      </c>
      <c r="B80" s="4" t="inlineStr">
        <is>
          <t>rr_AverageAnnualReturnSinceInception</t>
        </is>
      </c>
      <c r="C80" s="4" t="inlineStr">
        <is>
          <t>1.80%</t>
        </is>
      </c>
      <c r="D80" s="4" t="inlineStr">
        <is>
          <t>[4]</t>
        </is>
      </c>
    </row>
    <row r="81">
      <c r="A81" s="4" t="inlineStr">
        <is>
          <t>Federated Hermes Floating Rate Strategic Income Fund | ICE BofAML US 3-Month Treasury Bill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28%</t>
        </is>
      </c>
      <c r="D83" s="4" t="inlineStr">
        <is>
          <t>[5]</t>
        </is>
      </c>
    </row>
    <row r="84">
      <c r="A84" s="4" t="inlineStr">
        <is>
          <t>5 Years</t>
        </is>
      </c>
      <c r="B84" s="4" t="inlineStr">
        <is>
          <t>rr_AverageAnnualReturnYear05</t>
        </is>
      </c>
      <c r="C84" s="4" t="inlineStr">
        <is>
          <t>1.07%</t>
        </is>
      </c>
      <c r="D84" s="4" t="inlineStr">
        <is>
          <t>[5]</t>
        </is>
      </c>
    </row>
    <row r="85">
      <c r="A85" s="4" t="inlineStr">
        <is>
          <t>Start of Performance</t>
        </is>
      </c>
      <c r="B85" s="4" t="inlineStr">
        <is>
          <t>rr_AverageAnnualReturnSinceInception</t>
        </is>
      </c>
      <c r="C85" s="4" t="inlineStr">
        <is>
          <t>0.64%</t>
        </is>
      </c>
      <c r="D85" s="4" t="inlineStr">
        <is>
          <t>[4],[5]</t>
        </is>
      </c>
    </row>
    <row r="86">
      <c r="A86" s="4" t="inlineStr">
        <is>
          <t>Federated Hermes Floating Rate Strategic Income Fund | Blended Benchmark(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5.71%</t>
        </is>
      </c>
      <c r="D88" s="4" t="inlineStr">
        <is>
          <t>[6]</t>
        </is>
      </c>
    </row>
    <row r="89">
      <c r="A89" s="4" t="inlineStr">
        <is>
          <t>5 Years</t>
        </is>
      </c>
      <c r="B89" s="4" t="inlineStr">
        <is>
          <t>rr_AverageAnnualReturnYear05</t>
        </is>
      </c>
      <c r="C89" s="4" t="inlineStr">
        <is>
          <t>3.05%</t>
        </is>
      </c>
      <c r="D89" s="4" t="inlineStr">
        <is>
          <t>[6]</t>
        </is>
      </c>
    </row>
    <row r="90">
      <c r="A90" s="4" t="inlineStr">
        <is>
          <t>Start of Performance</t>
        </is>
      </c>
      <c r="B90" s="4" t="inlineStr">
        <is>
          <t>rr_AverageAnnualReturnSinceInception</t>
        </is>
      </c>
      <c r="C90" s="4" t="inlineStr">
        <is>
          <t>2.81%</t>
        </is>
      </c>
      <c r="D90" s="4" t="inlineStr">
        <is>
          <t>[4],[6]</t>
        </is>
      </c>
    </row>
    <row r="91"/>
    <row r="92">
      <c r="A92" s="4" t="inlineStr">
        <is>
          <t>[1]</t>
        </is>
      </c>
      <c r="B92" s="4" t="inlineStr">
        <is>
          <t>The Fund has adopted a Distribution (12b-1) Plan for its Class A1 Shares pursuant to which the A1 class of the Fund may incur and pay a Distribution (12b-1) Fee of up to a maximum of 0.05%. No such fee is currently incurred and paid by the A1 class of the Fund. The A1 class of the Fund will not incur and pay such a Distribution (12b-1) Fee until such time as approved by the Fund&amp;amp;#39;s Board of Trustees (the "Trustees").</t>
        </is>
      </c>
    </row>
    <row r="93">
      <c r="A93" s="4" t="inlineStr">
        <is>
          <t>[2]</t>
        </is>
      </c>
      <c r="B93" s="4" t="inlineStr">
        <is>
          <t>Because the Fund&amp;amp;#39;s A1 Shares are new, Other Expenses and Acquired Fund Fees and Expenses are based on estimated amounts for the current fiscal year.</t>
        </is>
      </c>
    </row>
    <row r="94">
      <c r="A94" s="4" t="inlineStr">
        <is>
          <t>[3]</t>
        </is>
      </c>
      <c r="B94"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amp;amp;#39;s A1 class (after the voluntary waivers and/or reimbursements) will not exceed 0.93% (the "Fee Limit") up to but not including the later of (the "Termination Date"): (a) November 1, 2021; or (b) the date of the Fund&amp;amp;#39;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95">
      <c r="A95" s="4" t="inlineStr">
        <is>
          <t>[4]</t>
        </is>
      </c>
      <c r="B95" s="4" t="inlineStr">
        <is>
          <t>The returns of the ICE BoAML US 3-Month Treasury Bill Index and the Blended Benchmarks are from the A class start of performance date of February 23, 2011.</t>
        </is>
      </c>
    </row>
    <row r="96">
      <c r="A96" s="4" t="inlineStr">
        <is>
          <t>[5]</t>
        </is>
      </c>
      <c r="B96" s="4" t="inlineStr">
        <is>
          <t>ICE BofAML US 3-Month Treasury Bill Index is comprised of a single issue purchased at the beginning of the month and held for a full month. At the end of the month that issue is sold and rolled into a newly selected issue. The issue selected at each month-end rebalancing is the outstanding Treasury Bill that matures closest to, but not beyond, three months from the rebalancing date. To qualify for selection, an issue must have settled on or before the month-end rebalancing date.</t>
        </is>
      </c>
    </row>
    <row r="97">
      <c r="A97" s="4" t="inlineStr">
        <is>
          <t>[6]</t>
        </is>
      </c>
      <c r="B97" s="4" t="inlineStr">
        <is>
          <t>The Blended Benchmark is a blend of indexes comprised of 55% Credit Suisse Leveraged Loan Index/30% ICE BofAML 1-Year US Treasury Note Index/15% ICE BofAML US Dollar 1-Month Deposit Offered Rate Constant Maturity Index. The Credit Suisse Leverage Loan Index is designed to mirror the investable universe of the U.S. dollar-denominated leveraged loan market. ICE BofAML 1-Year US Treasury Note Index is comprised of a single issue purchased at the beginning of the month and held for a full month. At the end of the month that issue is sold and rolled into a newly selected issue. The issue selected at each month-end rebalancing is the outstanding two-year Treasury note that matures closest to, but not beyond, one year from the rebalancing date. To qualify for selection, an issue must have settled on or before the month-end rebalancing date. The ICE BofAML US Dollar 1-Month Deposit Offered Rate Constant Maturity Index is a newly available, independent calculation of the ICE BofAML 1-Month London Interbank Offered Rate (LIBOR) previously used as a component of the Blended Benchmark. This component of the Blended Benchmark has been replaced in light of the anticipated phase out of the London Interbank Offered Rate.</t>
        </is>
      </c>
    </row>
  </sheetData>
  <mergeCells count="8">
    <mergeCell ref="C1:D1"/>
    <mergeCell ref="A91:C91"/>
    <mergeCell ref="B92:C92"/>
    <mergeCell ref="B93:C93"/>
    <mergeCell ref="B94:C94"/>
    <mergeCell ref="B95:C95"/>
    <mergeCell ref="B96:C96"/>
    <mergeCell ref="B97:C9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6:47:20Z</dcterms:created>
  <dcterms:modified xmlns:dcterms="http://purl.org/dc/terms/" xmlns:xsi="http://www.w3.org/2001/XMLSchema-instance" xsi:type="dcterms:W3CDTF">2020-10-22T16:47:20Z</dcterms:modified>
</cp:coreProperties>
</file>